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RYV HOLDINGS, INC.</t>
        </is>
      </c>
    </row>
    <row r="8">
      <c r="A8" s="4" t="inlineStr">
        <is>
          <t>Entity Central Index Key</t>
        </is>
      </c>
      <c r="B8" s="4" t="inlineStr">
        <is>
          <t>0001556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PEO 1 ($) Compensation Actually Paid to PEO 1,2,3 ($) Average Summary Compensation Table Total for Non-PEO NEOs 1 ($) Average Compensation Actually Paid to Non-PEO NEOs 1,2,3 ($) Value of Initial Fixed $100 Investment based on: 4 Net Income (Loss) SaaS Net Revenue 5 ($ Thousands) TSR Peer (a) (b) (c) (d) (e) (f) (g) (h) (i) 2024 5,467,614 2,993,171 2,740,366 768,962 105.71 145.65 (74,216) 343,476 2023 5,811,127 5,870,942 2,907,115 2,741,138 145.36 132.38 (259,295) 263,717 2022 6,551,181 (7,012,128) 3,124,345 1,023,686 135.71 115.02 54,348 216,346 2021 3,268,711 28,174,803 1,081,725 3,917,477 293.79 146.64 101,577 171,052 2020 4,080,411 9,014,189 1,248,390 888,951 96.43 128.97 149,221 129,824</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SaaS Net 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Joseph A. Walsh was our PEO for each year presented. The individuals comprising the Non-PEO NEOs for each year presented are listed below. 2020 2021 2022 2023 2024 Paul D. Rouse Paul D. Rouse Paul D. Rouse Paul D. Rouse Paul D. Rouse Gordon Henry Gordon Henry Gordon Henry Gordon Henry Gordon Henry James McCusker James McCusker James McCusker James McCusker James McCusker John Wholey John Wholey John Wholey John Wholey John Wholey Debra A. Ryan Grant Freeman Lesley Bolge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 The Peer Group TSR set forth in this table utilizes the Russell 2000 Index, which we also utilize in the stock performance graph required by Item 201(e) of Regulation S-K included in our Annual Report for the year ended December 31, 2024. The comparison assumes $100 was invested for the period starting October 1, 2020, the date our common stock commenced trading on Nasdaq, through the end of the listed year in the Company and in the Russell 2000 Index, respectively.</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5467614</v>
      </c>
      <c r="C8" s="5" t="n">
        <v>5811127</v>
      </c>
      <c r="D8" s="5" t="n">
        <v>6551181</v>
      </c>
      <c r="E8" s="5" t="n">
        <v>3268711</v>
      </c>
      <c r="F8" s="5" t="n">
        <v>4080411</v>
      </c>
    </row>
    <row r="9">
      <c r="A9" s="4" t="inlineStr">
        <is>
          <t>PEO Actually Paid Compensation Amount</t>
        </is>
      </c>
      <c r="B9" s="5" t="n">
        <v>2993171</v>
      </c>
      <c r="C9" s="6" t="n">
        <v>5870942</v>
      </c>
      <c r="D9" s="6" t="n">
        <v>-7012128</v>
      </c>
      <c r="E9" s="6" t="n">
        <v>28174803</v>
      </c>
      <c r="F9" s="6" t="n">
        <v>9014189</v>
      </c>
    </row>
    <row r="10">
      <c r="A10" s="4" t="inlineStr">
        <is>
          <t>Adjustment To PEO Compensation, Footnote</t>
        </is>
      </c>
      <c r="B10" s="4" t="inlineStr">
        <is>
          <t xml:space="preserve">3. For the 2024, amounts in this column represent the Compensation Actually Paid to the PEO and, on an average basis, the non-PEO NEOs, based on their total compensation reported in the Summary Compensation Table for that fiscal year and adjusted as set forth below. Equity values are calculated in accordance with FASB ASC Topic 718. Year Reported Summary Subtract Reported Value Add/Subtract Equity Award Adjustments (a) for the PEO ($) Compensation Actually 2024 5,467,614 (3,000,000) 525,557 2,993,171 (a) The equity award adjustments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value of any dividends or other earnings paid on awards prior to the vesting date that are not otherwise included in the total compensation for the applicable year. The amounts deducted or added in calculating the equity award adjustments are as follows: Year Year-End Fair Change in Fair Vesting-Date Change in Fair Fair Value at Total - Inclusion 2024 2,131,183 (1,522,200) — (83,426) — 525,55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740366</v>
      </c>
      <c r="C11" s="6" t="n">
        <v>2907115</v>
      </c>
      <c r="D11" s="6" t="n">
        <v>3124345</v>
      </c>
      <c r="E11" s="6" t="n">
        <v>1081725</v>
      </c>
      <c r="F11" s="6" t="n">
        <v>1248390</v>
      </c>
    </row>
    <row r="12">
      <c r="A12" s="4" t="inlineStr">
        <is>
          <t>Non-PEO NEO Average Compensation Actually Paid Amount</t>
        </is>
      </c>
      <c r="B12" s="5" t="n">
        <v>768962</v>
      </c>
      <c r="C12" s="6" t="n">
        <v>2741138</v>
      </c>
      <c r="D12" s="6" t="n">
        <v>1023686</v>
      </c>
      <c r="E12" s="6" t="n">
        <v>3917477</v>
      </c>
      <c r="F12" s="6" t="n">
        <v>888951</v>
      </c>
    </row>
    <row r="13">
      <c r="A13" s="4" t="inlineStr">
        <is>
          <t>Adjustment to Non-PEO NEO Compensation Footnote</t>
        </is>
      </c>
      <c r="B13" s="4" t="inlineStr">
        <is>
          <t>3. For the 2024, amounts in this column represent the Compensation Actually Paid to the PEO and, on an average basis, the non-PEO NEOs, based on their total compensation reported in the Summary Compensation Table for that fiscal year and adjusted as set forth below. Equity values are calculated in accordance with FASB ASC Topic 718. Year Average Summary Average Exclusion Average Inclusion (a) of Equity Values for Non-PEO NEOs ($) Average Compensation 2024 2,740,366 (1,916,667) (54,737) 768,962 (a) The equity award adjustments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value of any dividends or other earnings paid on awards prior to the vesting date that are not otherwise included in the total compensation for the applicable year. Year Average Average Average Average Change Average Total - 2024 1,159,892 (947,393) — (30,096) (237,140) (54,737)</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 Between PEO and Non-PEO NEO Compensation Actually Paid, Company Total Shareholder Return (“TSR”), and Peer Group TSR The following chart sets forth the relationship between Compensation Actually Paid to our PEO, the average of Compensation Actually Paid to our Non-PEO NEOs, the Company’s cumulative TSR and the Peer Group’s cumulative TSR from October 1, 2020, the date our common stock commenced trading on Nasdaq, through the end of the five most recently completed fiscal years.</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Relationship Between PEO and Non-PEO NEO Compensation Actually Paid and Net Income (Loss) The following chart sets forth the relationship between Compensation Actually Paid to our PEO, the average of Compensation Actually Paid to our Non-PEO NEOs, and our Net Income (Loss) during the five most recently completed fiscal years.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Relationship Between PEO and Non-PEO NEO Compensation Actually Paid and SaaS Net Revenue The following chart sets forth the relationship between Compensation Actually Paid to our PEO, the average of Compensation Actually Paid to our Non-PEO NEOs, and our SaaS Net Revenue during the five most recently completed fiscal years.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Relationship Between PEO and Non-PEO NEO Compensation Actually Paid, Company Total Shareholder Return (“TSR”), and Peer Group TSR The following chart sets forth the relationship between Compensation Actually Paid to our PEO, the average of Compensation Actually Paid to our Non-PEO NEOs, the Company’s cumulative TSR and the Peer Group’s cumulative TSR from October 1, 2020, the date our common stock commenced trading on Nasdaq, through the end of the five most recently completed fiscal years.</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abular List of Most Important Financial Performance Measures The following table presents the financial performance measures that the Company considers to have been the most important in linking Compensation Actually Paid to our PEO and Non-PEO NEOs for 2024 to Company performance. The measures in this table are not ranked. SaaS Net Revenue Absolute TSR Relative TSR Adjusted EBITDA Free Cash Flow</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05.71</v>
      </c>
      <c r="C19" s="8" t="n">
        <v>145.36</v>
      </c>
      <c r="D19" s="8" t="n">
        <v>135.71</v>
      </c>
      <c r="E19" s="8" t="n">
        <v>293.79</v>
      </c>
      <c r="F19" s="8" t="n">
        <v>96.43000000000001</v>
      </c>
    </row>
    <row r="20">
      <c r="A20" s="4" t="inlineStr">
        <is>
          <t>Peer Group Total Shareholder Return Amount</t>
        </is>
      </c>
      <c r="B20" s="8" t="n">
        <v>145.65</v>
      </c>
      <c r="C20" s="8" t="n">
        <v>132.38</v>
      </c>
      <c r="D20" s="8" t="n">
        <v>115.02</v>
      </c>
      <c r="E20" s="8" t="n">
        <v>146.64</v>
      </c>
      <c r="F20" s="8" t="n">
        <v>128.97</v>
      </c>
    </row>
    <row r="21">
      <c r="A21" s="4" t="inlineStr">
        <is>
          <t>Net Income (Loss)</t>
        </is>
      </c>
      <c r="B21" s="5" t="n">
        <v>-74216000</v>
      </c>
      <c r="C21" s="5" t="n">
        <v>-259295000</v>
      </c>
      <c r="D21" s="5" t="n">
        <v>54348000</v>
      </c>
      <c r="E21" s="5" t="n">
        <v>101577000</v>
      </c>
      <c r="F21" s="5" t="n">
        <v>149221000</v>
      </c>
    </row>
    <row r="22">
      <c r="A22" s="4" t="inlineStr">
        <is>
          <t>Company Selected Measure Amount</t>
        </is>
      </c>
      <c r="B22" s="6" t="n">
        <v>343476000</v>
      </c>
      <c r="C22" s="6" t="n">
        <v>263717000</v>
      </c>
      <c r="D22" s="6" t="n">
        <v>216346000</v>
      </c>
      <c r="E22" s="6" t="n">
        <v>171052000</v>
      </c>
      <c r="F22" s="6" t="n">
        <v>129824000</v>
      </c>
    </row>
    <row r="23">
      <c r="A23" s="4" t="inlineStr">
        <is>
          <t>PEO Name</t>
        </is>
      </c>
      <c r="B23" s="4" t="inlineStr">
        <is>
          <t>Joseph A. Walsh</t>
        </is>
      </c>
      <c r="C23" s="4" t="inlineStr">
        <is>
          <t>Joseph A. Walsh</t>
        </is>
      </c>
      <c r="D23" s="4" t="inlineStr">
        <is>
          <t>Joseph A. Walsh</t>
        </is>
      </c>
      <c r="E23" s="4" t="inlineStr">
        <is>
          <t>Joseph A. Walsh</t>
        </is>
      </c>
      <c r="F23" s="4" t="inlineStr">
        <is>
          <t>Joseph A. Walsh</t>
        </is>
      </c>
    </row>
    <row r="24">
      <c r="A24" s="4" t="inlineStr">
        <is>
          <t>Additional 402(v) Disclosure</t>
        </is>
      </c>
      <c r="B24"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required under Item 402(v). (For 2024, the adjustments are described in footnote 3 below.)</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SaaS Net Revenue</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We determined SaaS Net Revenue to be the most important financial performance measure used to link Company performance to Compensation Actually Paid to our PEO and Non-PEO NEOs in 2024. More information on SaaS Net Revenue can be found at the “ Short-Term Incentive Plan - Cash Incentive ” section of the CD&amp;A.</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Absolute TSR</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Relative TSR</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Adjusted EBITDA</t>
        </is>
      </c>
      <c r="C37" s="4" t="inlineStr">
        <is>
          <t xml:space="preserve"> </t>
        </is>
      </c>
      <c r="D37" s="4" t="inlineStr">
        <is>
          <t xml:space="preserve"> </t>
        </is>
      </c>
      <c r="E37" s="4" t="inlineStr">
        <is>
          <t xml:space="preserve"> </t>
        </is>
      </c>
      <c r="F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t>
        </is>
      </c>
      <c r="B40" s="4" t="inlineStr">
        <is>
          <t>Free Cash Flow</t>
        </is>
      </c>
      <c r="C40" s="4" t="inlineStr">
        <is>
          <t xml:space="preserve"> </t>
        </is>
      </c>
      <c r="D40" s="4" t="inlineStr">
        <is>
          <t xml:space="preserve"> </t>
        </is>
      </c>
      <c r="E40" s="4" t="inlineStr">
        <is>
          <t xml:space="preserve"> </t>
        </is>
      </c>
      <c r="F40" s="4" t="inlineStr">
        <is>
          <t xml:space="preserve"> </t>
        </is>
      </c>
    </row>
    <row r="41">
      <c r="A41" s="4" t="inlineStr">
        <is>
          <t>PEO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5" t="n">
        <v>-3000000</v>
      </c>
      <c r="C43" s="4" t="inlineStr">
        <is>
          <t xml:space="preserve"> </t>
        </is>
      </c>
      <c r="D43" s="4" t="inlineStr">
        <is>
          <t xml:space="preserve"> </t>
        </is>
      </c>
      <c r="E43" s="4" t="inlineStr">
        <is>
          <t xml:space="preserve"> </t>
        </is>
      </c>
      <c r="F43" s="4" t="inlineStr">
        <is>
          <t xml:space="preserve"> </t>
        </is>
      </c>
    </row>
    <row r="44">
      <c r="A44" s="4" t="inlineStr">
        <is>
          <t>PEO | Equity Awards Adjustments, Excluding Value Reported in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525557</v>
      </c>
      <c r="C46" s="4" t="inlineStr">
        <is>
          <t xml:space="preserve"> </t>
        </is>
      </c>
      <c r="D46" s="4" t="inlineStr">
        <is>
          <t xml:space="preserve"> </t>
        </is>
      </c>
      <c r="E46" s="4" t="inlineStr">
        <is>
          <t xml:space="preserve"> </t>
        </is>
      </c>
      <c r="F46" s="4" t="inlineStr">
        <is>
          <t xml:space="preserve"> </t>
        </is>
      </c>
    </row>
    <row r="47">
      <c r="A47" s="4" t="inlineStr">
        <is>
          <t>PEO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2131183</v>
      </c>
      <c r="C49" s="4" t="inlineStr">
        <is>
          <t xml:space="preserve"> </t>
        </is>
      </c>
      <c r="D49" s="4" t="inlineStr">
        <is>
          <t xml:space="preserve"> </t>
        </is>
      </c>
      <c r="E49" s="4" t="inlineStr">
        <is>
          <t xml:space="preserve"> </t>
        </is>
      </c>
      <c r="F49" s="4" t="inlineStr">
        <is>
          <t xml:space="preserve"> </t>
        </is>
      </c>
    </row>
    <row r="50">
      <c r="A50" s="4" t="inlineStr">
        <is>
          <t>P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522200</v>
      </c>
      <c r="C52" s="4" t="inlineStr">
        <is>
          <t xml:space="preserve"> </t>
        </is>
      </c>
      <c r="D52" s="4" t="inlineStr">
        <is>
          <t xml:space="preserve"> </t>
        </is>
      </c>
      <c r="E52" s="4" t="inlineStr">
        <is>
          <t xml:space="preserve"> </t>
        </is>
      </c>
      <c r="F52" s="4" t="inlineStr">
        <is>
          <t xml:space="preserve"> </t>
        </is>
      </c>
    </row>
    <row r="53">
      <c r="A53" s="4" t="inlineStr">
        <is>
          <t>PEO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4" t="inlineStr">
        <is>
          <t xml:space="preserve"> </t>
        </is>
      </c>
      <c r="D55" s="4" t="inlineStr">
        <is>
          <t xml:space="preserve"> </t>
        </is>
      </c>
      <c r="E55" s="4" t="inlineStr">
        <is>
          <t xml:space="preserve"> </t>
        </is>
      </c>
      <c r="F55" s="4" t="inlineStr">
        <is>
          <t xml:space="preserve"> </t>
        </is>
      </c>
    </row>
    <row r="56">
      <c r="A56" s="4" t="inlineStr">
        <is>
          <t>P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83426</v>
      </c>
      <c r="C58" s="4" t="inlineStr">
        <is>
          <t xml:space="preserve"> </t>
        </is>
      </c>
      <c r="D58" s="4" t="inlineStr">
        <is>
          <t xml:space="preserve"> </t>
        </is>
      </c>
      <c r="E58" s="4" t="inlineStr">
        <is>
          <t xml:space="preserve"> </t>
        </is>
      </c>
      <c r="F58" s="4" t="inlineStr">
        <is>
          <t xml:space="preserve"> </t>
        </is>
      </c>
    </row>
    <row r="59">
      <c r="A59" s="4" t="inlineStr">
        <is>
          <t>P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4" t="inlineStr">
        <is>
          <t xml:space="preserve"> </t>
        </is>
      </c>
      <c r="D61" s="4" t="inlineStr">
        <is>
          <t xml:space="preserve"> </t>
        </is>
      </c>
      <c r="E61" s="4" t="inlineStr">
        <is>
          <t xml:space="preserve"> </t>
        </is>
      </c>
      <c r="F61" s="4" t="inlineStr">
        <is>
          <t xml:space="preserve"> </t>
        </is>
      </c>
    </row>
    <row r="62">
      <c r="A62" s="4" t="inlineStr">
        <is>
          <t>Non-PEO NEO | Aggregate Grant Date Fair Value of Equity Award Amounts Reported in Summary Compensation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916667</v>
      </c>
      <c r="C64" s="4" t="inlineStr">
        <is>
          <t xml:space="preserve"> </t>
        </is>
      </c>
      <c r="D64" s="4" t="inlineStr">
        <is>
          <t xml:space="preserve"> </t>
        </is>
      </c>
      <c r="E64" s="4" t="inlineStr">
        <is>
          <t xml:space="preserve"> </t>
        </is>
      </c>
      <c r="F64" s="4" t="inlineStr">
        <is>
          <t xml:space="preserve"> </t>
        </is>
      </c>
    </row>
    <row r="65">
      <c r="A65" s="4" t="inlineStr">
        <is>
          <t>Non-PEO NEO | Equity Awards Adjustments, Excluding Value Reported in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54737</v>
      </c>
      <c r="C67" s="4" t="inlineStr">
        <is>
          <t xml:space="preserve"> </t>
        </is>
      </c>
      <c r="D67" s="4" t="inlineStr">
        <is>
          <t xml:space="preserve"> </t>
        </is>
      </c>
      <c r="E67" s="4" t="inlineStr">
        <is>
          <t xml:space="preserve"> </t>
        </is>
      </c>
      <c r="F67" s="4" t="inlineStr">
        <is>
          <t xml:space="preserve"> </t>
        </is>
      </c>
    </row>
    <row r="68">
      <c r="A68" s="4" t="inlineStr">
        <is>
          <t>Non-PEO NEO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1159892</v>
      </c>
      <c r="C70" s="4" t="inlineStr">
        <is>
          <t xml:space="preserve"> </t>
        </is>
      </c>
      <c r="D70" s="4" t="inlineStr">
        <is>
          <t xml:space="preserve"> </t>
        </is>
      </c>
      <c r="E70" s="4" t="inlineStr">
        <is>
          <t xml:space="preserve"> </t>
        </is>
      </c>
      <c r="F70" s="4" t="inlineStr">
        <is>
          <t xml:space="preserve"> </t>
        </is>
      </c>
    </row>
    <row r="71">
      <c r="A71" s="4" t="inlineStr">
        <is>
          <t>Non-PEO NEO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947393</v>
      </c>
      <c r="C73" s="4" t="inlineStr">
        <is>
          <t xml:space="preserve"> </t>
        </is>
      </c>
      <c r="D73" s="4" t="inlineStr">
        <is>
          <t xml:space="preserve"> </t>
        </is>
      </c>
      <c r="E73" s="4" t="inlineStr">
        <is>
          <t xml:space="preserve"> </t>
        </is>
      </c>
      <c r="F73" s="4" t="inlineStr">
        <is>
          <t xml:space="preserve"> </t>
        </is>
      </c>
    </row>
    <row r="74">
      <c r="A74" s="4" t="inlineStr">
        <is>
          <t>Non-PEO NEO | Vesting Date Fair Value of Equity Awards Granted and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0</v>
      </c>
      <c r="C76" s="4" t="inlineStr">
        <is>
          <t xml:space="preserve"> </t>
        </is>
      </c>
      <c r="D76" s="4" t="inlineStr">
        <is>
          <t xml:space="preserve"> </t>
        </is>
      </c>
      <c r="E76" s="4" t="inlineStr">
        <is>
          <t xml:space="preserve"> </t>
        </is>
      </c>
      <c r="F76" s="4" t="inlineStr">
        <is>
          <t xml:space="preserve"> </t>
        </is>
      </c>
    </row>
    <row r="77">
      <c r="A77" s="4" t="inlineStr">
        <is>
          <t>Non-PEO NEO | Change in Fair Value as of Vesting Date of Prior Year Equity Awards Vested in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30096</v>
      </c>
      <c r="C79" s="4" t="inlineStr">
        <is>
          <t xml:space="preserve"> </t>
        </is>
      </c>
      <c r="D79" s="4" t="inlineStr">
        <is>
          <t xml:space="preserve"> </t>
        </is>
      </c>
      <c r="E79" s="4" t="inlineStr">
        <is>
          <t xml:space="preserve"> </t>
        </is>
      </c>
      <c r="F79" s="4" t="inlineStr">
        <is>
          <t xml:space="preserve"> </t>
        </is>
      </c>
    </row>
    <row r="80">
      <c r="A80" s="4" t="inlineStr">
        <is>
          <t>Non-PEO NEO | Prior Year End Fair Value of Equity Awards Granted in Any Prior Year that Fail to Meet Applicable Vesting Conditions During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5" t="n">
        <v>-237140</v>
      </c>
      <c r="C82" s="4" t="inlineStr">
        <is>
          <t xml:space="preserve"> </t>
        </is>
      </c>
      <c r="D82" s="4" t="inlineStr">
        <is>
          <t xml:space="preserve"> </t>
        </is>
      </c>
      <c r="E82" s="4" t="inlineStr">
        <is>
          <t xml:space="preserve"> </t>
        </is>
      </c>
      <c r="F82"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We do not grant equity awards when in possession of material, non-public information. Further, we do not schedule the grant of any equity awards in anticipation of the disclosure of material, non-public information and we do not schedule the disclosure of material, non-public information based on the timing of granting equity awards. We generally grant broad-based equity awards at approximately the same time each year. Because the Committee’s regular meeting schedule is determined in the prior fiscal year, the proximity of any awards to other significant corporate events is coincidental. In addition, we may choose to grant equity awards outside of the annual broad-based awards (e.g., as part of a new hire package or as a retention or promotional incentive). </t>
        </is>
      </c>
    </row>
    <row r="5">
      <c r="A5" s="4" t="inlineStr">
        <is>
          <t>Award Timing Method</t>
        </is>
      </c>
      <c r="B5" s="4" t="inlineStr">
        <is>
          <t>We generally grant broad-based equity awards at approximately the same time each year. Because the Committee’s regular meeting schedule is determined in the prior fiscal year, the proximity of any awards to other significant corporate events is coincidental. In addition, we may choose to grant equity awards outside of the annual broad-based awards (e.g., as part of a new hire package or as a retention or promotional incentiv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grant equity awards when in possession of material, non-public information. Further, we do not schedule the grant of any equity awards in anticipation of the disclosure of material, non-public information and we do not schedule the disclosure of material, non-public information based on the timing of granting equity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0:29Z</dcterms:created>
  <dcterms:modified xmlns:dcterms="http://purl.org/dc/terms/" xmlns:xsi="http://www.w3.org/2001/XMLSchema-instance" xsi:type="dcterms:W3CDTF">2025-04-18T20:00:30Z</dcterms:modified>
</cp:coreProperties>
</file>